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4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882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CANOO
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750153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3-1476189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9951
    Mariner Avenu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Torranc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90503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424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71-2144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286376886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476588034</v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Deloitte
    &amp; Touche LLP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Los Angeles, California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34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ommon Stock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ommon
    Stock, $0.0001 par value per shar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GOEV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Warrant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Warrants,
    each whole warrant exercisable for one share of Common Stock at an exercise price of $11.50 per shar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GOEVW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21:22:23Z</dcterms:created>
  <dcterms:modified xmlns:dcterms="http://purl.org/dc/terms/" xmlns:xsi="http://www.w3.org/2001/XMLSchema-instance" xsi:type="dcterms:W3CDTF">2023-04-19T21:22:23Z</dcterms:modified>
</cp:coreProperties>
</file>